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Partners' Capital" sheetId="5" state="visible" r:id="rId5"/>
    <sheet xmlns:r="http://schemas.openxmlformats.org/officeDocument/2006/relationships" name="Statements of Cash Flows" sheetId="6" state="visible" r:id="rId6"/>
    <sheet xmlns:r="http://schemas.openxmlformats.org/officeDocument/2006/relationships" name="Organization and Business (Note" sheetId="7" state="visible" r:id="rId7"/>
    <sheet xmlns:r="http://schemas.openxmlformats.org/officeDocument/2006/relationships" name="Summary of Significant Accounti" sheetId="8" state="visible" r:id="rId8"/>
    <sheet xmlns:r="http://schemas.openxmlformats.org/officeDocument/2006/relationships" name="Investment in Joint Ventures (N" sheetId="9" state="visible" r:id="rId9"/>
    <sheet xmlns:r="http://schemas.openxmlformats.org/officeDocument/2006/relationships" name="Related-Party Transactions (Not" sheetId="10" state="visible" r:id="rId10"/>
    <sheet xmlns:r="http://schemas.openxmlformats.org/officeDocument/2006/relationships" name="Economic Dependency (Notes)" sheetId="11" state="visible" r:id="rId11"/>
    <sheet xmlns:r="http://schemas.openxmlformats.org/officeDocument/2006/relationships" name="Commitments and Contingencies ("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Organization and Business (Tabl" sheetId="15" state="visible" r:id="rId15"/>
    <sheet xmlns:r="http://schemas.openxmlformats.org/officeDocument/2006/relationships" name="Investment in Joint Ventures (T" sheetId="16" state="visible" r:id="rId16"/>
    <sheet xmlns:r="http://schemas.openxmlformats.org/officeDocument/2006/relationships" name="Organization and Business (Deta" sheetId="17" state="visible" r:id="rId17"/>
    <sheet xmlns:r="http://schemas.openxmlformats.org/officeDocument/2006/relationships" name="Summary of Significant Accoun18" sheetId="18" state="visible" r:id="rId18"/>
    <sheet xmlns:r="http://schemas.openxmlformats.org/officeDocument/2006/relationships" name="Investment in Joint Ventures (D" sheetId="19" state="visible" r:id="rId19"/>
    <sheet xmlns:r="http://schemas.openxmlformats.org/officeDocument/2006/relationships" name="Related-Party Transactions (Det" sheetId="20" state="visible" r:id="rId20"/>
    <sheet xmlns:r="http://schemas.openxmlformats.org/officeDocument/2006/relationships" name="Subsequent Event (Details)" sheetId="21" state="visible" r:id="rId21"/>
  </sheets>
  <definedNames/>
  <calcPr calcId="124519" fullCalcOnLoad="1"/>
</workbook>
</file>

<file path=xl/sharedStrings.xml><?xml version="1.0" encoding="utf-8"?>
<sst xmlns="http://schemas.openxmlformats.org/spreadsheetml/2006/main" uniqueCount="205">
  <si>
    <t>Document and Entity Information</t>
  </si>
  <si>
    <t>6 Months Ended</t>
  </si>
  <si>
    <t>Jun. 30, 2017shares</t>
  </si>
  <si>
    <t>Entity Information [Line Items]</t>
  </si>
  <si>
    <t>Entity Registrant Name</t>
  </si>
  <si>
    <t>WELLS REAL ESTATE FUND XIII L P</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Balance Sheets - USD ($)</t>
  </si>
  <si>
    <t>Jun. 30, 2017</t>
  </si>
  <si>
    <t>Dec. 31, 2016</t>
  </si>
  <si>
    <t>Assets:</t>
  </si>
  <si>
    <t>Investment in joint venture</t>
  </si>
  <si>
    <t>Cash and cash equivalents</t>
  </si>
  <si>
    <t>Other assets</t>
  </si>
  <si>
    <t>Total assets</t>
  </si>
  <si>
    <t>Liabilities:</t>
  </si>
  <si>
    <t>Accounts payable and accrued expenses</t>
  </si>
  <si>
    <t>Due to affiliates</t>
  </si>
  <si>
    <t>Total liabilities</t>
  </si>
  <si>
    <t>Commitments and Contingencies</t>
  </si>
  <si>
    <t xml:space="preserve"> </t>
  </si>
  <si>
    <t>Partners' Capital:</t>
  </si>
  <si>
    <t>Total partners' capital</t>
  </si>
  <si>
    <t>Total liabilities and partners' capital</t>
  </si>
  <si>
    <t>Cash Preferred Limited Partners</t>
  </si>
  <si>
    <t>Limited Partners</t>
  </si>
  <si>
    <t>Tax Preferred Limited Partners</t>
  </si>
  <si>
    <t>General Partners</t>
  </si>
  <si>
    <t>Balance Sheets Parenthetical - shares</t>
  </si>
  <si>
    <t>Limited Partners' Capital Account, Units Issued (in units)</t>
  </si>
  <si>
    <t>Limited Partners' Capital Accounts, Units Outstanding (in units)</t>
  </si>
  <si>
    <t>Statements of Operations - USD ($)</t>
  </si>
  <si>
    <t>3 Months Ended</t>
  </si>
  <si>
    <t>Jun. 30, 2016</t>
  </si>
  <si>
    <t>Equity in Income of Joint Venture</t>
  </si>
  <si>
    <t>General and Administrative Expenses</t>
  </si>
  <si>
    <t>Net Loss</t>
  </si>
  <si>
    <t>Net Loss Allocated to:</t>
  </si>
  <si>
    <t>Net Loss per Weighted-Average Limited Partner Unit:</t>
  </si>
  <si>
    <t>Limited Partners (in dollars per unit)</t>
  </si>
  <si>
    <t>Weighted-Average Limited Partner Units Outstanding:</t>
  </si>
  <si>
    <t>Limited Partners (in units)</t>
  </si>
  <si>
    <t>Statements of Partners' Capital - USD ($)</t>
  </si>
  <si>
    <t>Total</t>
  </si>
  <si>
    <t>Limited Partners' Capital Account, Units Outstanding, beginning of period at Dec. 31, 2015</t>
  </si>
  <si>
    <t>Partners' Capital, beginning of period at Dec. 31, 2015</t>
  </si>
  <si>
    <t>Increase (Decrease) in Partners' Capital [Roll Forward]</t>
  </si>
  <si>
    <t>Net income (loss)</t>
  </si>
  <si>
    <t>Partners' Capital, end of period at Dec. 31, 2016</t>
  </si>
  <si>
    <t>Limited Partners' Capital Account, Units Outstanding, beginning of period at Dec. 31, 2016</t>
  </si>
  <si>
    <t>Partners' Capital, end of period at Jun. 30, 2017</t>
  </si>
  <si>
    <t>Statements of Cash Flows - USD ($)</t>
  </si>
  <si>
    <t>Cash Flows from Operating Activities:</t>
  </si>
  <si>
    <t>Net loss</t>
  </si>
  <si>
    <t>Operating distributions received from joint venture</t>
  </si>
  <si>
    <t>Adjustments to reconcile net loss to net cash used in operating activities:</t>
  </si>
  <si>
    <t>Equity in income of joint venture</t>
  </si>
  <si>
    <t>Changes in assets and liabilities:</t>
  </si>
  <si>
    <t>Increase in other assets</t>
  </si>
  <si>
    <t>Increase in accounts payable and accrued expenses</t>
  </si>
  <si>
    <t>Increase in due to affiliates</t>
  </si>
  <si>
    <t>Net cash used in operating activities</t>
  </si>
  <si>
    <t>Cash Flows from Investing Activities:</t>
  </si>
  <si>
    <t>Net Decrease in Cash and Cash Equivalents</t>
  </si>
  <si>
    <t>Cash and Cash Equivalents, beginning of period</t>
  </si>
  <si>
    <t>Cash and Cash Equivalents, end of period</t>
  </si>
  <si>
    <t>Organization and Business (Notes)</t>
  </si>
  <si>
    <t>Organization, Consolidation and Presentation of Financial Statements [Abstract]</t>
  </si>
  <si>
    <t>Organization and Business</t>
  </si>
  <si>
    <t>ORGANIZATION AND BUSINESS Wells Real Estate Fund XIII, L.P. (the "Partnership") is a Georgia public limited partnership with Leo F. Wells, III and Wells Capital, Inc. ("Wells Capital"), a Georgia corporation, serving as its general partners (collectively, the "General Partners"). Wells Capital is a wholly owned subsidiary of Wells Real Estate Funds, Inc. ("WREF"). Leo F. Wells, III is the president and sole director of Wells Capital and the president, sole director, and sole owner of WREF. The Partnership was formed on September 15, 1998 for the purpose of acquiring, developing, owning, operating, improving, leasing, and managing income producing commercial properties for investment purposes. Upon subscription for units, the limited partners elected to have their units treated as Cash Preferred Units or Tax Preferred Units. Limited partners have the right to change their prior elections to have some or all of their units treated as Cash Preferred Units or Tax Preferred Units one time during each quarterly accounting period. Limited partners may vote to, among other things: (a) amend the partnership agreement, subject to certain limitations; (b) change the business purpose or investment objectives of the Partnership; (c) add or remove a general partner; (d) elect a new general partner; (e) dissolve the Partnership; (f) authorize a merger or a consolidation of the Partnership; and (g) approve a sale involving all or substantially all of the Partnership's assets, subject to certain limitations. A majority vote on any of the described matters will bind the Partnership, without the concurrence of the General Partners. Each limited partnership unit has equal voting rights, regardless of which class of unit is selected. On March 29, 2001, the Partnership commenced a public offering of up to $45,000,000 of Cash Preferred or Tax Preferred limited partnership units ( $10.00 per unit) pursuant to a Registration Statement filed on Form S-11 under the Securities Act. The offering was terminated on March 28, 2003, at which time the Partnership had sold approximately 3,023,371 Cash Preferred Units and 748,678 Tax Preferred Units representing total limited partner capital contributions of $37,720,487 . As of June 30, 2017, the Partnership owned an indirect interest in its remaining real estate asset through a joint venture with Piedmont Operating Partnership, LP ("Piedmont OP"), formerly known as Wells Operating Partnership, L.P. Piedmont OP is a Delaware limited partnership with Piedmont Office Realty Trust, Inc. ("Piedmont REIT"), formerly known as Wells Real Estate Investment Trust, Inc., serving as its general partner. Piedmont REIT is a Maryland corporation that has elected to be taxed as a real estate investment trust. During the periods presented, the Partnership owned an interest in the following joint venture (the "Joint Venture") and property: Joint Venture Joint Venture Partners Ownership % Property Wells Fund XIII-REIT Joint Venture Partnership ("Fund XIII-REIT Associates") • Wells Real Estate Fund XIII, L.P. • Piedmont Operating Partnership, LP 28.1% 8560 Upland Drive (1) Two connected one-story office and assembly buildings located in Englewood, Colorado (1) This property was sold in July 2017. See Note 7 - Subsequent Event for additional information.</t>
  </si>
  <si>
    <t>Summary of Significant Accounting Policies (Notes)</t>
  </si>
  <si>
    <t>Accounting Policies [Abstract]</t>
  </si>
  <si>
    <t>Summary of Significant Accounting Policies</t>
  </si>
  <si>
    <t>SUMMARY OF SIGNIFICANT ACCOUNTING POLICIES Basis of Presentation The interim financial statements of the Partnership have been prepared in accordance with the rules and regulations of the SEC, including the instructions to Form 10-Q and Article 10 of Regulation S-X, and in accordance with such rules and regulations, do not include all of the information and footnotes required by U.S. generally accepted accounting principles ("GAAP") for complete financial statements. In the opinion of the General Partners, the statements for the unaudited interim periods presented include all adjustments that are of a normal and recurring nature and necessary to fairly and consistently present the results for these periods. Results for interim periods are not necessarily indicative of full-year results. For further information, refer to the financial statements and footnotes included in the Partnership's Annual Report on Form 10-K for the year ended December 31, 2016 . Use of Estimates Preparation of the Partnership's financial statements in conformity with GAAP requires management to make estimates and assumptions that affect reported amounts of assets, liabilities, revenues, and expenses, and related disclosures of contingent assets and liabilities in the financial statements and accompanying notes. Actual results could differ from those estimates. Investment in Joint Venture The Partnership has evaluated the remaining Joint Venture and concluded that it is not a variable interest entity. The Partnership does not have control over the operations of the Joint Venture; however, it does exercise significant influence. Approval by the Partnership as well as the other joint venture partner is required for any major decision or any action that would materially affect the Joint Venture or its real property investment. Accordingly, the Partnership accounts for its investment in the Joint Venture using the equity method of accounting, whereby the original investment is recorded at cost and subsequently adjusted for contributions, distributions, and net income (loss) attributable to the Partnership. Pursuant to the terms of the joint venture agreement, all income (loss) and distributions are allocated to the joint venture partners in accordance with their respective ownership interests. Distributions of net cash from operations, if available, are generally distributed to the joint venture partners on a quarterly basis. The Partnership continually evaluates the fair value of its equity interest in the joint venture. If management determines that the fair value is less than the carrying value of its interest, and such loss is other than temporary, the Partnership reduces its carrying value to fair value and recognizes the loss in the statements of operations. Estimated fair values are determined based on the following information, dependent upon availability: (i) recently quoted market price(s) for the subject property, or highly comparable properties, under sufficiently active and normal market conditions, or (ii) the present value of future cash flows, including estimated residual value. While various techniques and assumptions can be used to estimate fair value depending on the nature of the asset or liability, the accounting standard for fair value measurements and disclosures describes three levels of inputs that may be used to measure fair value. Level 1 inputs are quoted prices (unadjusted) in active markets for identical assets or liabilities that the Partnership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little, if any, related market activity or information is available. Examples of Level 3 inputs include estimated holding periods, discount rates, market capitalization rates, expected lease rental rates, timing of new leases, and sales prices; additionally, the Partnership may assign an estimated probability-weighting to more than one fair value estimate based on the Partnership's assessment of the likelihood of the respective underlying assumptions occurring as of the evaluation d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Partnership's assessment of the significance of a particular input to the fair value measurement in its entirety requires judgment and consideration of factors specific to the asset or liability. Projections of expected future cash flows require that the Partnership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uture cash flows and fair value, and could result in the misstatement of the carrying value of the investment in the joint venture. Comprehensive Income For the periods presented, there were no differences between reported net loss and comprehensive loss. Distribution of Net Cash from Operations Net cash from operations, if available and unless reserved, is generally distributed quarterly to the limited partners as follows: • First, to all Cash Preferred limited partners on a per-unit basis until such limited partners have received distributions equal to a 10% per annum return on their respective net capital contributions, as defined; • Second, to the General Partners until the General Partners have received distributions equal to 10% of the total cumulative distributions paid by the Partnership; and • Third, to the Cash Preferred limited partners on a per-unit basis and the General Partners allocated on a basis of 90% and 10% , respectively. No distributions of net cash from operations will be made to limited partners holding Tax Preferred Units. Distribution of Net Sale Proceeds Upon the sale of properties, unless reserved, net sale proceeds will be distributed in the following order: • In the event that the particular property sold is sold for a price that is less than its original property purchase price, to the limited partners holding Cash Preferred Units until they have received an amount equal to the excess of the original property purchase price over the price for which the property was sold, limited to the amount of depreciation, amortization, and cost recovery deductions taken by the limited partners holding Tax Preferred Units with respect to such property; • To limited partners holding units which at any time have been treated as Tax Preferred Units until the limited partners have received an amount necessary to equal the net cash from operations previously received by the limited partners holding Cash Preferred Units on a per-unit basis; • To all limited partners on a per-unit basis until the limited partners have received 100% of their respective net capital contributions, as defined; • To all limited partners on a per-unit basis until the limited partners have received a cumulative 10% per annum return on their respective net capital contributions, as defined; • To limited partners on a per-unit basis until the limited partners have received an amount equal to their respective preferential limited partner returns (defined as the sum of a 10% per annum cumulative return on net capital contributions for all periods during which the units were treated as Cash Preferred Units and a 15% per annum cumulative return on net capital contributions for all periods during which the units were treated as Tax Preferred Units); • To the General Partners until they have received 100% of their respective capital contributions, as defined; • Then, if limited partners have received any excess limited partner distributions (defined as distributions to limited partners over the life of their investment in the Partnership in excess of their net capital contributions, as defined, plus their preferential limited partner return), to the General Partners until they have received distributions equal to 20% of the sum of any such excess limited partner distributions plus distributions made to the General Partners pursuant to this provision; and • Thereafter, 80% to the limited partners on a per-unit basis and 20% to the General Partners. Allocations of Net Income, Net Loss, and Gain on Sale For the purpose of determining allocations per the partnership agreement, net income is defined as net income recognized by the Partnership, excluding deductions for depreciation, amortization, cost recovery, and the gain on sale of assets. Net income, as defined, of the Partnership will be allocated each year in the same proportion that net cash from operations is distributed to the partners holding Cash Preferred Units and to the General Partners. To the extent the Partnership's net income in any year exceeds net cash from operations, such excess net income will be allocated 99% to the limited partners holding Cash Preferred Units and 1% to the General Partners. Net loss, depreciation, and amortization deductions for each fiscal year will be allocated as follows: (a) 99% to the limited partners holding Tax Preferred Units and 1% to the General Partners until their capital accounts are reduced to zero; (b) then, to any partner having a positive balance in his capital account in an amount not to exceed such positive balance; and (c) thereafter, to the General Partners. Gain on the sale of the Partnership's remaining property will be allocated generally in the same manner that the net proceeds from such sale are distributed to partners after the following allocations are made, if applicable: (a) allocations made pursuant to the qualified income offset provisions of the partnership agreement; (b) allocations to partners having negative capital accounts until all negative capital accounts have been restored to zero; and (c) allocations to limited partners holding Tax Preferred Units in amounts equal to the deductions for depreciation and amortization previously allocated to them with respect to the specific property sold, but not in excess of the amount of gain on sale recognized by the Partnership with respect to the sale of such property. Recent Accounting Pronouncements In January 2016, the Financial Accounting Standards Board issued Accounting Standards Update 2016-01, Recognition and Measurement of Financial Assets and Liabilities ("ASU 2016-01"), which requires equity investments, except those accounted for under the equity method of accounting, to be measured at estimated fair value with changes in fair value recognized in net income. Additionally, ASU 2016-01 simplifies the impairment assessment of equity investments, and eliminates certain disclosure requirements. ASU 2016-01 is effective for the period beginning on January 1, 2018. The Partnership is currently evaluating the impact that the adoption of ASU 2016-01 will have on its financial statements or disclosures. The Partnership has not yet determined the effect of ASU 2016-01 on its financial position or results of operations. In August 2016, the FASB issued ASU No. 2016-15, Classification of Certain Cash Receipts and Cash Payments ("ASU 2016-15"), which addresses the Statement of Cash Flow classification and presentation of certain cash transactions. ASU No. 2016-15 is effective for the Partnership’s fiscal year commencing on January 1, 2018. The effect of this amendment is to be applied retrospectively where practical and early adoption is permitted. The adoption of ASU No. 2016-15 will not have a material effect on the Partnership’s financial position or the Partnership's results of operations.</t>
  </si>
  <si>
    <t>Investment in Joint Ventures (Notes)</t>
  </si>
  <si>
    <t>Equity Method Investments and Joint Ventures [Abstract]</t>
  </si>
  <si>
    <t>Investment in Joint Ventures</t>
  </si>
  <si>
    <t>INVESTMENT IN JOINT VENTURE Summary of Financial Information Condensed financial information for the remaining Joint Venture for the three months and six months ended June 30, 2017 and 2016 , respectively, is presented below: Total Revenues Net Income Three Months Ended Three Months Ended June 30, June 30, 2017 2016 2017 2016 Fund XIII-REIT Associates $ 452,499 $ 503,612 $ 149,532 $ 169,781 Total Revenues Net Income Six Months Ended Six Months Ended June 30, June 30, 2017 2016 2017 2016 Fund XIII-REIT Associates $ 725,421 $ 948,251 $ 164,860 $ 313,556 The Partnership allocates its share of net income, net loss, and gain (loss) on sale generated by the property owned by the Joint Venture to its Cash Preferred and Tax Preferred limited partners pursuant to the partnership agreement provisions outlined in Note 2.</t>
  </si>
  <si>
    <t>Related-Party Transactions (Notes)</t>
  </si>
  <si>
    <t>Related Party Transactions [Abstract]</t>
  </si>
  <si>
    <t>Related-Party Transactions</t>
  </si>
  <si>
    <t>RELATED-PARTY TRANSACTIONS Management and Leasing Fees The Partnership has entered into a property management, leasing, and asset management agreement with Wells Management Company, Inc. ("Wells Management"), an affiliate of the General Partners. In accordance with the property management and leasing agreement, Wells Management receives compensation for the management and leasing of the Partnership's properties, owned through the Joint Venture, equal to the lesser of (a) 4.5% of the gross revenues collected monthly; or (b) fees that would be paid to a comparable outside firm, which is assessed periodically based on market studies. In the case of commercial properties leased on a long-term net-lease basis ( ten or more years), the maximum property management fee from such leases shall be 1% of the gross revenues generally paid over the life of the leases except for a one -time initial leasing fee of 3% of the gross revenues on each lease payable over the first five full years of the original lease term. Management and leasing fees are paid by the Joint Venture and, accordingly, are included in equity in income of joint venture in the accompanying statements of operations. The Partnership's share of management and leasing fees and lease acquisition costs incurred through the Joint Venture and payable to Wells Management is $728 and $724 for the three months ended June 30, 2017 and 2016 , respectively, and $1,182 and $1,450 for the six months ended June 30, 2017 and 2016 , respectively. Administrative Reimbursements Wells Capital, one of the Partnership's General Partners, and Wells Management perform certain administrative services for the Partnership, relating to accounting, property management, and other Partnership administration, and incur the related expenses. Such expenses are allocated among other entities affiliated with the General Partners based on estimates of the amount of time dedicated to each fund by individual administrative personnel. In the opinion of the General Partners, this allocation is a reasonable estimation of such expenses. The Partnership incurred administrative expenses payable to Wells Capital and Wells Management of $53,304 and $26,652 for the three months ended June 30, 2017 and 2016 , respectively, and $106,608 and $79,598 for the six months ended June 30, 2017 and 2016 , respectively. As presented in the accompanying balance sheets, due to affiliates as of June 30, 2017 and December 31, 2016 represents administrative reimbursements due to Wells Capital and/or Wells Management. Operational Dependency The Partnership has engaged Wells Capital and Wells Management to provide certain essential services, including supervision of the management and leasing of its properties, asset acquisition and disposition services, as well as other administrative responsibilities, including accounting services and investor communications and relations. These agreements are terminable by either party upon 60 days' written notice. As a result of these relationships, the Partnership's operations are dependent upon Wells Capital and Wells Management. Wells Capital and Wells Management are owned and controlled by WREF. The operations of Wells Capital, Wells Investment Securities, Inc., Wells Management, and their affiliates represent substantially all of the business of WREF. Accordingly, we focus on the financial condition of WREF when assessing the financial condition of Wells Capital and Wells Management. In the event that WREF were to become unable to meet its obligations as they become due, we might be required to find alternative service providers. Beginning in 2013, WREF began winding down its operations and, as a result, its workforce has been reduced. As of June 30, 2017 , however, the Partnership has no reason to believe that WREF does not have access to adequate liquidity and capital resources, including cash on hand, other investments, and borrowing capacity, necessary to meet its current and future obligations as they become due.</t>
  </si>
  <si>
    <t>Economic Dependency (Notes)</t>
  </si>
  <si>
    <t>Economic Dependency [Abstract]</t>
  </si>
  <si>
    <t>Economic Dependency</t>
  </si>
  <si>
    <t>ECONOMIC DEPENDENCY The Partnership was dependent upon the ability of its current tenants to pay their contractual rent amounts as they became due. The inability of a tenant to pay future rental amounts would likely have had a negative impact on the Partnership's results of operations. As of June 30, 2017, the Partnership was not aware of any reason why its existing tenants should not have been able to pay their contractual rental amounts as they became due in all material respects. Situations preventing the tenants from paying contractual rents could result in a material adverse impact on the Partnership's results of operations.</t>
  </si>
  <si>
    <t>Commitments and Contingencies (Notes)</t>
  </si>
  <si>
    <t>Commitments and Contingencies Disclosure [Abstract]</t>
  </si>
  <si>
    <t>COMMITMENTS AND CONTINGENCIES From time to time, the Partnership and its General Partners are parties to legal proceedings which arise in the ordinary course of the Partnership's business. The Partnership is not currently involved in any litigation for which the outcome would, in the judgment of the General Partners based on information currently available, have a materially adverse impact on the results of operations or financial condition of the Partnership, nor is management aware of any such litigation threatened against us. Certain lease agreements include provisions that, at the option of the tenant, may obligate the Partnership to expend capital to expand an existing property or provide other expenditures for the benefit of the tenant. In December 2016, Fund XIII-REIT Associates executed a lease agreement with Charter Communications Holding Company, LLC ("Charter") at 8560 Upland Drive. As a result, Charter has the right to request the reimbursement of agreed upon tenant improvements estimated at approximately $1,294,000, which would be required to be funded by Fund XIII-REIT Associates. The Partnership's pro-rata share of this tenant improvement obligation was settled in connection with the disposition of the 8560 Upland Drive property in July 2017. See Note 7 - Subsequent Event for additional information.</t>
  </si>
  <si>
    <t>Subsequent Event</t>
  </si>
  <si>
    <t>Subsequent Events [Abstract]</t>
  </si>
  <si>
    <t>SUBSEQUENT EVENT On July 27, 2017, Fund XIII-REIT Associates sold 8560 Upland Drive to an unrelated third party for a gross sales price of $17,600,000 . As a result of the sale, the Partnership received net sale proceeds of approximately $4,373,000 and was allocated a gain of approximately $1,445,000 which may be adjusted as additional information becomes available in subsequent periods.</t>
  </si>
  <si>
    <t>Summary of Significant Accounting Policies (Policies)</t>
  </si>
  <si>
    <t>Basis of Presentation</t>
  </si>
  <si>
    <t>Basis of Presentation The interim financial statements of the Partnership have been prepared in accordance with the rules and regulations of the SEC, including the instructions to Form 10-Q and Article 10 of Regulation S-X, and in accordance with such rules and regulations, do not include all of the information and footnotes required by U.S. generally accepted accounting principles ("GAAP") for complete financial statements. In the opinion of the General Partners, the statements for the unaudited interim periods presented include all adjustments that are of a normal and recurring nature and necessary to fairly and consistently present the results for these periods. Results for interim periods are not necessarily indicative of full-year results. For further information, refer to the financial statements and footnotes included in the Partnership's Annual Report on Form 10-K for the year ended December 31, 2016 .</t>
  </si>
  <si>
    <t>Use of Estimates</t>
  </si>
  <si>
    <t>Use of Estimates Preparation of the Partnership's financial statements in conformity with GAAP requires management to make estimates and assumptions that affect reported amounts of assets, liabilities, revenues, and expenses, and related disclosures of contingent assets and liabilities in the financial statements and accompanying notes. Actual results could differ from those estimates.</t>
  </si>
  <si>
    <t>Investment in Joint Venture The Partnership has evaluated the remaining Joint Venture and concluded that it is not a variable interest entity. The Partnership does not have control over the operations of the Joint Venture; however, it does exercise significant influence. Approval by the Partnership as well as the other joint venture partner is required for any major decision or any action that would materially affect the Joint Venture or its real property investment. Accordingly, the Partnership accounts for its investment in the Joint Venture using the equity method of accounting, whereby the original investment is recorded at cost and subsequently adjusted for contributions, distributions, and net income (loss) attributable to the Partnership. Pursuant to the terms of the joint venture agreement, all income (loss) and distributions are allocated to the joint venture partners in accordance with their respective ownership interests. Distributions of net cash from operations, if available, are generally distributed to the joint venture partners on a quarterly basis. The Partnership continually evaluates the fair value of its equity interest in the joint venture. If management determines that the fair value is less than the carrying value of its interest, and such loss is other than temporary, the Partnership reduces its carrying value to fair value and recognizes the loss in the statements of operations. Estimated fair values are determined based on the following information, dependent upon availability: (i) recently quoted market price(s) for the subject property, or highly comparable properties, under sufficiently active and normal market conditions, or (ii) the present value of future cash flows, including estimated residual value. While various techniques and assumptions can be used to estimate fair value depending on the nature of the asset or liability, the accounting standard for fair value measurements and disclosures describes three levels of inputs that may be used to measure fair value. Level 1 inputs are quoted prices (unadjusted) in active markets for identical assets or liabilities that the Partnership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little, if any, related market activity or information is available. Examples of Level 3 inputs include estimated holding periods, discount rates, market capitalization rates, expected lease rental rates, timing of new leases, and sales prices; additionally, the Partnership may assign an estimated probability-weighting to more than one fair value estimate based on the Partnership's assessment of the likelihood of the respective underlying assumptions occurring as of the evaluation d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Partnership's assessment of the significance of a particular input to the fair value measurement in its entirety requires judgment and consideration of factors specific to the asset or liability. Projections of expected future cash flows require that the Partnership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uture cash flows and fair value, and could result in the misstatement of the carrying value of the investment in the joint venture.</t>
  </si>
  <si>
    <t>Distribution of Net Cash from Operations</t>
  </si>
  <si>
    <t>Distribution of Net Cash from Operations Net cash from operations, if available and unless reserved, is generally distributed quarterly to the limited partners as follows: • First, to all Cash Preferred limited partners on a per-unit basis until such limited partners have received distributions equal to a 10% per annum return on their respective net capital contributions, as defined; • Second, to the General Partners until the General Partners have received distributions equal to 10% of the total cumulative distributions paid by the Partnership; and • Third, to the Cash Preferred limited partners on a per-unit basis and the General Partners allocated on a basis of 90% and 10% , respectively. No distributions of net cash from operations will be made to limited partners holding Tax Preferred Units.</t>
  </si>
  <si>
    <t>Distribution of Net Sale Proceeds</t>
  </si>
  <si>
    <t>Distribution of Net Sale Proceeds Upon the sale of properties, unless reserved, net sale proceeds will be distributed in the following order: • In the event that the particular property sold is sold for a price that is less than its original property purchase price, to the limited partners holding Cash Preferred Units until they have received an amount equal to the excess of the original property purchase price over the price for which the property was sold, limited to the amount of depreciation, amortization, and cost recovery deductions taken by the limited partners holding Tax Preferred Units with respect to such property; • To limited partners holding units which at any time have been treated as Tax Preferred Units until the limited partners have received an amount necessary to equal the net cash from operations previously received by the limited partners holding Cash Preferred Units on a per-unit basis; • To all limited partners on a per-unit basis until the limited partners have received 100% of their respective net capital contributions, as defined; • To all limited partners on a per-unit basis until the limited partners have received a cumulative 10% per annum return on their respective net capital contributions, as defined; • To limited partners on a per-unit basis until the limited partners have received an amount equal to their respective preferential limited partner returns (defined as the sum of a 10% per annum cumulative return on net capital contributions for all periods during which the units were treated as Cash Preferred Units and a 15% per annum cumulative return on net capital contributions for all periods during which the units were treated as Tax Preferred Units); • To the General Partners until they have received 100% of their respective capital contributions, as defined; • Then, if limited partners have received any excess limited partner distributions (defined as distributions to limited partners over the life of their investment in the Partnership in excess of their net capital contributions, as defined, plus their preferential limited partner return), to the General Partners until they have received distributions equal to 20% of the sum of any such excess limited partner distributions plus distributions made to the General Partners pursuant to this provision; and • Thereafter, 80% to the limited partners on a per-unit basis and 20% to the General Partners.</t>
  </si>
  <si>
    <t>Allocations of Net Income, Net Loss, and Gain on Sale</t>
  </si>
  <si>
    <t>Allocations of Net Income, Net Loss, and Gain on Sale For the purpose of determining allocations per the partnership agreement, net income is defined as net income recognized by the Partnership, excluding deductions for depreciation, amortization, cost recovery, and the gain on sale of assets. Net income, as defined, of the Partnership will be allocated each year in the same proportion that net cash from operations is distributed to the partners holding Cash Preferred Units and to the General Partners. To the extent the Partnership's net income in any year exceeds net cash from operations, such excess net income will be allocated 99% to the limited partners holding Cash Preferred Units and 1% to the General Partners. Net loss, depreciation, and amortization deductions for each fiscal year will be allocated as follows: (a) 99% to the limited partners holding Tax Preferred Units and 1% to the General Partners until their capital accounts are reduced to zero; (b) then, to any partner having a positive balance in his capital account in an amount not to exceed such positive balance; and (c) thereafter, to the General Partners. Gain on the sale of the Partnership's remaining property will be allocated generally in the same manner that the net proceeds from such sale are distributed to partners after the following allocations are made, if applicable: (a) allocations made pursuant to the qualified income offset provisions of the partnership agreement; (b) allocations to partners having negative capital accounts until all negative capital accounts have been restored to zero; and (c) allocations to limited partners holding Tax Preferred Units in amounts equal to the deductions for depreciation and amortization previously allocated to them with respect to the specific property sold, but not in excess of the amount of gain on sale recognized by the Partnership with respect to the sale of such property.</t>
  </si>
  <si>
    <t>Recent Accounting Pronouncements</t>
  </si>
  <si>
    <t>Recent Accounting Pronouncements In January 2016, the Financial Accounting Standards Board issued Accounting Standards Update 2016-01, Recognition and Measurement of Financial Assets and Liabilities ("ASU 2016-01"), which requires equity investments, except those accounted for under the equity method of accounting, to be measured at estimated fair value with changes in fair value recognized in net income. Additionally, ASU 2016-01 simplifies the impairment assessment of equity investments, and eliminates certain disclosure requirements. ASU 2016-01 is effective for the period beginning on January 1, 2018. The Partnership is currently evaluating the impact that the adoption of ASU 2016-01 will have on its financial statements or disclosures. The Partnership has not yet determined the effect of ASU 2016-01 on its financial position or results of operations. In August 2016, the FASB issued ASU No. 2016-15, Classification of Certain Cash Receipts and Cash Payments ("ASU 2016-15"), which addresses the Statement of Cash Flow classification and presentation of certain cash transactions. ASU No. 2016-15 is effective for the Partnership’s fiscal year commencing on January 1, 2018. The effect of this amendment is to be applied retrospectively where practical and early adoption is permitted. The adoption of ASU No. 2016-15 will not have a material effect on the Partnership’s financial position or the Partnership's results of operations.</t>
  </si>
  <si>
    <t>Organization and Business (Tables)</t>
  </si>
  <si>
    <t>Schedule of Equity Method Investments</t>
  </si>
  <si>
    <t>During the periods presented, the Partnership owned an interest in the following joint venture (the "Joint Venture") and property: Joint Venture Joint Venture Partners Ownership % Property Wells Fund XIII-REIT Joint Venture Partnership ("Fund XIII-REIT Associates") • Wells Real Estate Fund XIII, L.P. • Piedmont Operating Partnership, LP 28.1% 8560 Upland Drive (1) Two connected one-story office and assembly buildings located in Englewood, Colorado (1) This property was sold in July 2017. See Note 7 - Subsequent Event for additional information.</t>
  </si>
  <si>
    <t>Investment in Joint Ventures (Tables)</t>
  </si>
  <si>
    <t>Schedule of Financial Information for Joint Ventures</t>
  </si>
  <si>
    <t>Condensed financial information for the remaining Joint Venture for the three months and six months ended June 30, 2017 and 2016 , respectively, is presented below: Total Revenues Net Income Three Months Ended Three Months Ended June 30, June 30, 2017 2016 2017 2016 Fund XIII-REIT Associates $ 452,499 $ 503,612 $ 149,532 $ 169,781 Total Revenues Net Income Six Months Ended Six Months Ended June 30, June 30, 2017 2016 2017 2016 Fund XIII-REIT Associates $ 725,421 $ 948,251 $ 164,860 $ 313,556</t>
  </si>
  <si>
    <t>Organization and Business (Details)</t>
  </si>
  <si>
    <t>24 Months Ended</t>
  </si>
  <si>
    <t>Mar. 28, 2003USD ($)shares</t>
  </si>
  <si>
    <t>Mar. 29, 2001USD ($)$ / Units</t>
  </si>
  <si>
    <t>Schedule of Equity Method Investments [Line Items]</t>
  </si>
  <si>
    <t>Proceeds from issuance of limited partners units | $</t>
  </si>
  <si>
    <t>Fund XIII-REIT Associates</t>
  </si>
  <si>
    <t>Ownership in joint ventures (percent)</t>
  </si>
  <si>
    <t>28.10%</t>
  </si>
  <si>
    <t>Piedmont Operating Partnership, L.P. | Fund XIII-REIT Associates</t>
  </si>
  <si>
    <t>71.90%</t>
  </si>
  <si>
    <t>Public Offering</t>
  </si>
  <si>
    <t>Value of authorized limited partnership units | $</t>
  </si>
  <si>
    <t>Value per unit of authorized limited partnership units (in dollars per unit) | $ / Units</t>
  </si>
  <si>
    <t>Cash Preferred Units</t>
  </si>
  <si>
    <t>Sold partnership units (in units) | shares</t>
  </si>
  <si>
    <t>Tax Preferred Units</t>
  </si>
  <si>
    <t>Summary of Significant Accounting Policies (Details)</t>
  </si>
  <si>
    <t>Distribution of excess net income based on allocation (percent)</t>
  </si>
  <si>
    <t>99.00%</t>
  </si>
  <si>
    <t>Distribution of net loss, depreciation, and amortization based on allocation (percent)</t>
  </si>
  <si>
    <t>1.00%</t>
  </si>
  <si>
    <t>First Priority | Cash Preferred Limited Partners</t>
  </si>
  <si>
    <t>Distribution of net cash from operations based on capital contributions (percent)</t>
  </si>
  <si>
    <t>10.00%</t>
  </si>
  <si>
    <t>Second Priority | General Partners</t>
  </si>
  <si>
    <t>Distribution of net cash from operations based on cumulative distributions (percent)</t>
  </si>
  <si>
    <t>Third Priority | Cash Preferred Limited Partners</t>
  </si>
  <si>
    <t>Distribution of net cash from operations based on allocation (percent)</t>
  </si>
  <si>
    <t>90.00%</t>
  </si>
  <si>
    <t>Third Priority | General Partners</t>
  </si>
  <si>
    <t>Third Priority | Limited Partners</t>
  </si>
  <si>
    <t>Distribution of net sale proceeds based on partner capital contributions (percent)</t>
  </si>
  <si>
    <t>100.00%</t>
  </si>
  <si>
    <t>Fourth Priority | Limited Partners</t>
  </si>
  <si>
    <t>Distribution of net sale proceeds based on partners' return on capital contributions (percent)</t>
  </si>
  <si>
    <t>Fifth Priority | Cash Preferred Limited Partners</t>
  </si>
  <si>
    <t>Distribution of net sale proceeds based on preferential limited partner return (percent)</t>
  </si>
  <si>
    <t>Fifth Priority | Tax Preferred Limited Partners</t>
  </si>
  <si>
    <t>15.00%</t>
  </si>
  <si>
    <t>Sixth Priority | General Partners</t>
  </si>
  <si>
    <t>Seventh Priority | General Partners</t>
  </si>
  <si>
    <t>Distribution of net sale proceeds based additional excess distributions (percent)</t>
  </si>
  <si>
    <t>20.00%</t>
  </si>
  <si>
    <t>Eighth Priority | General Partners</t>
  </si>
  <si>
    <t>Distribution of net sale proceeds based on allocation (percent)</t>
  </si>
  <si>
    <t>Eighth Priority | Limited Partners</t>
  </si>
  <si>
    <t>80.00%</t>
  </si>
  <si>
    <t>Investment in Joint Ventures (Details) - Fund XIII-REIT Associates - USD ($)</t>
  </si>
  <si>
    <t>Total Revenues</t>
  </si>
  <si>
    <t>Net Income</t>
  </si>
  <si>
    <t>Related-Party Transactions (Details)</t>
  </si>
  <si>
    <t>Jun. 30, 2017USD ($)</t>
  </si>
  <si>
    <t>Jun. 30, 2016USD ($)</t>
  </si>
  <si>
    <t>Jun. 30, 2017USD ($)Leasing_Fee</t>
  </si>
  <si>
    <t>Wells Management</t>
  </si>
  <si>
    <t>Related Party Transaction [Line Items]</t>
  </si>
  <si>
    <t>Monthly management and leasing services fee (percent)</t>
  </si>
  <si>
    <t>4.50%</t>
  </si>
  <si>
    <t>Minimum commercial lease term for lower management fee (in years)</t>
  </si>
  <si>
    <t>10 years</t>
  </si>
  <si>
    <t>Maximum monthly management and leasing fee for long-term commercial property leases (percent)</t>
  </si>
  <si>
    <t>Number of times initial leasing fee incurred | Leasing_Fee</t>
  </si>
  <si>
    <t>Initial leasing fee (percent)</t>
  </si>
  <si>
    <t>3.00%</t>
  </si>
  <si>
    <t>Initial leasing fee payable for new leases (years)</t>
  </si>
  <si>
    <t>5 years</t>
  </si>
  <si>
    <t>Prior notice requirement for termination of agreements (in days)</t>
  </si>
  <si>
    <t>60 days</t>
  </si>
  <si>
    <t>Management Fees, Leasing Fees, and Acquisition Costs | Wells Management</t>
  </si>
  <si>
    <t>Partnership's share of costs incurred through joint ventures</t>
  </si>
  <si>
    <t>Administrative Expenses | Wells Capital and Wells Management</t>
  </si>
  <si>
    <t>Subsequent Event (Details) - Subsequent Event $ in Thousands</t>
  </si>
  <si>
    <t>Jul. 27, 2017USD ($)</t>
  </si>
  <si>
    <t>Subsequent Event [Line Items]</t>
  </si>
  <si>
    <t>Net sale proceeds from property</t>
  </si>
  <si>
    <t>Building disposed of by sale | Building at 8560 Upland Drive</t>
  </si>
  <si>
    <t>Gross sales price received</t>
  </si>
  <si>
    <t>Gain on sa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12724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2</v>
      </c>
    </row>
    <row r="3" spans="1:2">
      <c r="A3" s="3" t="s">
        <v>93</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6</v>
      </c>
      <c r="B1" s="2" t="s">
        <v>1</v>
      </c>
    </row>
    <row r="2" spans="1:2">
      <c r="B2" s="2" t="s">
        <v>22</v>
      </c>
    </row>
    <row r="3" spans="1:2">
      <c r="A3" s="3" t="s">
        <v>97</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2</v>
      </c>
    </row>
    <row r="3" spans="1:2">
      <c r="A3" s="3" t="s">
        <v>101</v>
      </c>
    </row>
    <row r="4" spans="1:2">
      <c r="A4" s="4" t="s">
        <v>33</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2</v>
      </c>
    </row>
    <row r="3" spans="1:2">
      <c r="A3" s="3" t="s">
        <v>104</v>
      </c>
    </row>
    <row r="4" spans="1:2">
      <c r="A4" s="4" t="s">
        <v>103</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2</v>
      </c>
    </row>
    <row r="3" spans="1:2">
      <c r="A3" s="3" t="s">
        <v>85</v>
      </c>
    </row>
    <row r="4" spans="1:2">
      <c r="A4" s="4" t="s">
        <v>107</v>
      </c>
      <c r="B4" s="4" t="s">
        <v>108</v>
      </c>
    </row>
    <row r="5" spans="1:2">
      <c r="A5" s="4" t="s">
        <v>109</v>
      </c>
      <c r="B5" s="4" t="s">
        <v>110</v>
      </c>
    </row>
    <row r="6" spans="1:2">
      <c r="A6" s="4" t="s">
        <v>90</v>
      </c>
      <c r="B6" s="4" t="s">
        <v>111</v>
      </c>
    </row>
    <row r="7" spans="1:2">
      <c r="A7" s="4" t="s">
        <v>112</v>
      </c>
      <c r="B7" s="4" t="s">
        <v>113</v>
      </c>
    </row>
    <row r="8" spans="1:2">
      <c r="A8" s="4" t="s">
        <v>114</v>
      </c>
      <c r="B8" s="4" t="s">
        <v>115</v>
      </c>
    </row>
    <row r="9" spans="1:2">
      <c r="A9" s="4" t="s">
        <v>116</v>
      </c>
      <c r="B9" s="4" t="s">
        <v>117</v>
      </c>
    </row>
    <row r="10" spans="1:2">
      <c r="A10" s="4" t="s">
        <v>118</v>
      </c>
      <c r="B10"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2</v>
      </c>
    </row>
    <row r="3" spans="1:2">
      <c r="A3" s="3" t="s">
        <v>81</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3</v>
      </c>
      <c r="B1" s="2" t="s">
        <v>1</v>
      </c>
    </row>
    <row r="2" spans="1:2">
      <c r="B2" s="2" t="s">
        <v>22</v>
      </c>
    </row>
    <row r="3" spans="1:2">
      <c r="A3" s="3" t="s">
        <v>89</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0"/>
  </cols>
  <sheetData>
    <row r="1" spans="1:4">
      <c r="A1" s="1" t="s">
        <v>126</v>
      </c>
      <c r="B1" s="2" t="s">
        <v>127</v>
      </c>
    </row>
    <row r="2" spans="1:4">
      <c r="B2" s="2" t="s">
        <v>128</v>
      </c>
      <c r="C2" s="2" t="s">
        <v>22</v>
      </c>
      <c r="D2" s="2" t="s">
        <v>129</v>
      </c>
    </row>
    <row r="3" spans="1:4">
      <c r="A3" s="3" t="s">
        <v>130</v>
      </c>
    </row>
    <row r="4" spans="1:4">
      <c r="A4" s="4" t="s">
        <v>131</v>
      </c>
      <c r="B4" s="7" t="n">
        <v>37720487</v>
      </c>
    </row>
    <row r="5" spans="1:4">
      <c r="A5" s="4" t="s">
        <v>132</v>
      </c>
    </row>
    <row r="6" spans="1:4">
      <c r="A6" s="3" t="s">
        <v>130</v>
      </c>
    </row>
    <row r="7" spans="1:4">
      <c r="A7" s="4" t="s">
        <v>133</v>
      </c>
      <c r="C7" s="4" t="s">
        <v>134</v>
      </c>
    </row>
    <row r="8" spans="1:4">
      <c r="A8" s="4" t="s">
        <v>135</v>
      </c>
    </row>
    <row r="9" spans="1:4">
      <c r="A9" s="3" t="s">
        <v>130</v>
      </c>
    </row>
    <row r="10" spans="1:4">
      <c r="A10" s="4" t="s">
        <v>133</v>
      </c>
      <c r="C10" s="4" t="s">
        <v>136</v>
      </c>
    </row>
    <row r="11" spans="1:4">
      <c r="A11" s="4" t="s">
        <v>137</v>
      </c>
    </row>
    <row r="12" spans="1:4">
      <c r="A12" s="3" t="s">
        <v>130</v>
      </c>
    </row>
    <row r="13" spans="1:4">
      <c r="A13" s="4" t="s">
        <v>138</v>
      </c>
      <c r="D13" s="7" t="n">
        <v>45000000</v>
      </c>
    </row>
    <row r="14" spans="1:4">
      <c r="A14" s="4" t="s">
        <v>139</v>
      </c>
      <c r="D14" s="5" t="n">
        <v>10</v>
      </c>
    </row>
    <row r="15" spans="1:4">
      <c r="A15" s="4" t="s">
        <v>140</v>
      </c>
    </row>
    <row r="16" spans="1:4">
      <c r="A16" s="3" t="s">
        <v>130</v>
      </c>
    </row>
    <row r="17" spans="1:4">
      <c r="A17" s="4" t="s">
        <v>141</v>
      </c>
      <c r="B17" s="5" t="n">
        <v>3023371</v>
      </c>
    </row>
    <row r="18" spans="1:4">
      <c r="A18" s="4" t="s">
        <v>142</v>
      </c>
    </row>
    <row r="19" spans="1:4">
      <c r="A19" s="3" t="s">
        <v>130</v>
      </c>
    </row>
    <row r="20" spans="1:4">
      <c r="A20" s="4" t="s">
        <v>141</v>
      </c>
      <c r="B20" s="5" t="n">
        <v>7486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5"/>
  </cols>
  <sheetData>
    <row r="1" spans="1:2">
      <c r="A1" s="1" t="s">
        <v>143</v>
      </c>
      <c r="B1" s="2" t="s">
        <v>1</v>
      </c>
    </row>
    <row r="2" spans="1:2">
      <c r="B2" s="2" t="s">
        <v>22</v>
      </c>
    </row>
    <row r="3" spans="1:2">
      <c r="A3" s="4" t="s">
        <v>38</v>
      </c>
    </row>
    <row r="4" spans="1:2">
      <c r="A4" s="3" t="s">
        <v>116</v>
      </c>
    </row>
    <row r="5" spans="1:2">
      <c r="A5" s="4" t="s">
        <v>144</v>
      </c>
      <c r="B5" s="4" t="s">
        <v>145</v>
      </c>
    </row>
    <row r="6" spans="1:2">
      <c r="A6" s="4" t="s">
        <v>40</v>
      </c>
    </row>
    <row r="7" spans="1:2">
      <c r="A7" s="3" t="s">
        <v>116</v>
      </c>
    </row>
    <row r="8" spans="1:2">
      <c r="A8" s="4" t="s">
        <v>146</v>
      </c>
      <c r="B8" s="4" t="s">
        <v>145</v>
      </c>
    </row>
    <row r="9" spans="1:2">
      <c r="A9" s="4" t="s">
        <v>41</v>
      </c>
    </row>
    <row r="10" spans="1:2">
      <c r="A10" s="3" t="s">
        <v>116</v>
      </c>
    </row>
    <row r="11" spans="1:2">
      <c r="A11" s="4" t="s">
        <v>144</v>
      </c>
      <c r="B11" s="4" t="s">
        <v>147</v>
      </c>
    </row>
    <row r="12" spans="1:2">
      <c r="A12" s="4" t="s">
        <v>146</v>
      </c>
      <c r="B12" s="4" t="s">
        <v>147</v>
      </c>
    </row>
    <row r="13" spans="1:2">
      <c r="A13" s="4" t="s">
        <v>148</v>
      </c>
    </row>
    <row r="14" spans="1:2">
      <c r="A14" s="3" t="s">
        <v>112</v>
      </c>
    </row>
    <row r="15" spans="1:2">
      <c r="A15" s="4" t="s">
        <v>149</v>
      </c>
      <c r="B15" s="4" t="s">
        <v>150</v>
      </c>
    </row>
    <row r="16" spans="1:2">
      <c r="A16" s="4" t="s">
        <v>151</v>
      </c>
    </row>
    <row r="17" spans="1:2">
      <c r="A17" s="3" t="s">
        <v>112</v>
      </c>
    </row>
    <row r="18" spans="1:2">
      <c r="A18" s="4" t="s">
        <v>152</v>
      </c>
      <c r="B18" s="4" t="s">
        <v>150</v>
      </c>
    </row>
    <row r="19" spans="1:2">
      <c r="A19" s="4" t="s">
        <v>153</v>
      </c>
    </row>
    <row r="20" spans="1:2">
      <c r="A20" s="3" t="s">
        <v>112</v>
      </c>
    </row>
    <row r="21" spans="1:2">
      <c r="A21" s="4" t="s">
        <v>154</v>
      </c>
      <c r="B21" s="4" t="s">
        <v>155</v>
      </c>
    </row>
    <row r="22" spans="1:2">
      <c r="A22" s="4" t="s">
        <v>156</v>
      </c>
    </row>
    <row r="23" spans="1:2">
      <c r="A23" s="3" t="s">
        <v>112</v>
      </c>
    </row>
    <row r="24" spans="1:2">
      <c r="A24" s="4" t="s">
        <v>154</v>
      </c>
      <c r="B24" s="4" t="s">
        <v>150</v>
      </c>
    </row>
    <row r="25" spans="1:2">
      <c r="A25" s="4" t="s">
        <v>157</v>
      </c>
    </row>
    <row r="26" spans="1:2">
      <c r="A26" s="3" t="s">
        <v>114</v>
      </c>
    </row>
    <row r="27" spans="1:2">
      <c r="A27" s="4" t="s">
        <v>158</v>
      </c>
      <c r="B27" s="4" t="s">
        <v>159</v>
      </c>
    </row>
    <row r="28" spans="1:2">
      <c r="A28" s="4" t="s">
        <v>160</v>
      </c>
    </row>
    <row r="29" spans="1:2">
      <c r="A29" s="3" t="s">
        <v>114</v>
      </c>
    </row>
    <row r="30" spans="1:2">
      <c r="A30" s="4" t="s">
        <v>161</v>
      </c>
      <c r="B30" s="4" t="s">
        <v>150</v>
      </c>
    </row>
    <row r="31" spans="1:2">
      <c r="A31" s="4" t="s">
        <v>162</v>
      </c>
    </row>
    <row r="32" spans="1:2">
      <c r="A32" s="3" t="s">
        <v>114</v>
      </c>
    </row>
    <row r="33" spans="1:2">
      <c r="A33" s="4" t="s">
        <v>163</v>
      </c>
      <c r="B33" s="4" t="s">
        <v>150</v>
      </c>
    </row>
    <row r="34" spans="1:2">
      <c r="A34" s="4" t="s">
        <v>164</v>
      </c>
    </row>
    <row r="35" spans="1:2">
      <c r="A35" s="3" t="s">
        <v>114</v>
      </c>
    </row>
    <row r="36" spans="1:2">
      <c r="A36" s="4" t="s">
        <v>163</v>
      </c>
      <c r="B36" s="4" t="s">
        <v>165</v>
      </c>
    </row>
    <row r="37" spans="1:2">
      <c r="A37" s="4" t="s">
        <v>166</v>
      </c>
    </row>
    <row r="38" spans="1:2">
      <c r="A38" s="3" t="s">
        <v>114</v>
      </c>
    </row>
    <row r="39" spans="1:2">
      <c r="A39" s="4" t="s">
        <v>158</v>
      </c>
      <c r="B39" s="4" t="s">
        <v>159</v>
      </c>
    </row>
    <row r="40" spans="1:2">
      <c r="A40" s="4" t="s">
        <v>167</v>
      </c>
    </row>
    <row r="41" spans="1:2">
      <c r="A41" s="3" t="s">
        <v>114</v>
      </c>
    </row>
    <row r="42" spans="1:2">
      <c r="A42" s="4" t="s">
        <v>168</v>
      </c>
      <c r="B42" s="4" t="s">
        <v>169</v>
      </c>
    </row>
    <row r="43" spans="1:2">
      <c r="A43" s="4" t="s">
        <v>170</v>
      </c>
    </row>
    <row r="44" spans="1:2">
      <c r="A44" s="3" t="s">
        <v>114</v>
      </c>
    </row>
    <row r="45" spans="1:2">
      <c r="A45" s="4" t="s">
        <v>171</v>
      </c>
      <c r="B45" s="4" t="s">
        <v>169</v>
      </c>
    </row>
    <row r="46" spans="1:2">
      <c r="A46" s="4" t="s">
        <v>172</v>
      </c>
    </row>
    <row r="47" spans="1:2">
      <c r="A47" s="3" t="s">
        <v>114</v>
      </c>
    </row>
    <row r="48" spans="1:2">
      <c r="A48" s="4" t="s">
        <v>171</v>
      </c>
      <c r="B48"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74</v>
      </c>
      <c r="B1" s="2" t="s">
        <v>46</v>
      </c>
      <c r="D1" s="2" t="s">
        <v>1</v>
      </c>
    </row>
    <row r="2" spans="1:5">
      <c r="B2" s="2" t="s">
        <v>22</v>
      </c>
      <c r="C2" s="2" t="s">
        <v>47</v>
      </c>
      <c r="D2" s="2" t="s">
        <v>22</v>
      </c>
      <c r="E2" s="2" t="s">
        <v>47</v>
      </c>
    </row>
    <row r="3" spans="1:5">
      <c r="A3" s="3" t="s">
        <v>130</v>
      </c>
    </row>
    <row r="4" spans="1:5">
      <c r="A4" s="4" t="s">
        <v>175</v>
      </c>
      <c r="B4" s="7" t="n">
        <v>452499</v>
      </c>
      <c r="C4" s="7" t="n">
        <v>503612</v>
      </c>
      <c r="D4" s="7" t="n">
        <v>725421</v>
      </c>
      <c r="E4" s="7" t="n">
        <v>948251</v>
      </c>
    </row>
    <row r="5" spans="1:5">
      <c r="A5" s="4" t="s">
        <v>176</v>
      </c>
      <c r="B5" s="7" t="n">
        <v>149532</v>
      </c>
      <c r="C5" s="7" t="n">
        <v>169781</v>
      </c>
      <c r="D5" s="7" t="n">
        <v>164860</v>
      </c>
      <c r="E5" s="7" t="n">
        <v>31355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v>
      </c>
      <c r="B1" s="2" t="s">
        <v>22</v>
      </c>
      <c r="C1" s="2" t="s">
        <v>23</v>
      </c>
    </row>
    <row r="2" spans="1:3">
      <c r="A2" s="3" t="s">
        <v>24</v>
      </c>
    </row>
    <row r="3" spans="1:3">
      <c r="A3" s="4" t="s">
        <v>25</v>
      </c>
      <c r="B3" s="7" t="n">
        <v>3035064</v>
      </c>
      <c r="C3" s="7" t="n">
        <v>2877687</v>
      </c>
    </row>
    <row r="4" spans="1:3">
      <c r="A4" s="4" t="s">
        <v>26</v>
      </c>
      <c r="B4" s="5" t="n">
        <v>3562431</v>
      </c>
      <c r="C4" s="5" t="n">
        <v>3870222</v>
      </c>
    </row>
    <row r="5" spans="1:3">
      <c r="A5" s="4" t="s">
        <v>27</v>
      </c>
      <c r="B5" s="5" t="n">
        <v>34947</v>
      </c>
      <c r="C5" s="5" t="n">
        <v>34180</v>
      </c>
    </row>
    <row r="6" spans="1:3">
      <c r="A6" s="4" t="s">
        <v>28</v>
      </c>
      <c r="B6" s="5" t="n">
        <v>6632442</v>
      </c>
      <c r="C6" s="5" t="n">
        <v>6782089</v>
      </c>
    </row>
    <row r="7" spans="1:3">
      <c r="A7" s="3" t="s">
        <v>29</v>
      </c>
    </row>
    <row r="8" spans="1:3">
      <c r="A8" s="4" t="s">
        <v>30</v>
      </c>
      <c r="B8" s="5" t="n">
        <v>11560</v>
      </c>
      <c r="C8" s="5" t="n">
        <v>6741</v>
      </c>
    </row>
    <row r="9" spans="1:3">
      <c r="A9" s="4" t="s">
        <v>31</v>
      </c>
      <c r="B9" s="5" t="n">
        <v>17768</v>
      </c>
      <c r="C9" s="5" t="n">
        <v>0</v>
      </c>
    </row>
    <row r="10" spans="1:3">
      <c r="A10" s="4" t="s">
        <v>32</v>
      </c>
      <c r="B10" s="5" t="n">
        <v>29328</v>
      </c>
      <c r="C10" s="5" t="n">
        <v>6741</v>
      </c>
    </row>
    <row r="11" spans="1:3">
      <c r="A11" s="4" t="s">
        <v>33</v>
      </c>
      <c r="B11" s="4" t="s">
        <v>34</v>
      </c>
      <c r="C11" s="4" t="s">
        <v>34</v>
      </c>
    </row>
    <row r="12" spans="1:3">
      <c r="A12" s="3" t="s">
        <v>35</v>
      </c>
    </row>
    <row r="13" spans="1:3">
      <c r="A13" s="4" t="s">
        <v>36</v>
      </c>
      <c r="B13" s="5" t="n">
        <v>6603114</v>
      </c>
      <c r="C13" s="5" t="n">
        <v>6775348</v>
      </c>
    </row>
    <row r="14" spans="1:3">
      <c r="A14" s="4" t="s">
        <v>37</v>
      </c>
      <c r="B14" s="5" t="n">
        <v>6632442</v>
      </c>
      <c r="C14" s="5" t="n">
        <v>6782089</v>
      </c>
    </row>
    <row r="15" spans="1:3">
      <c r="A15" s="4" t="s">
        <v>38</v>
      </c>
    </row>
    <row r="16" spans="1:3">
      <c r="A16" s="3" t="s">
        <v>35</v>
      </c>
    </row>
    <row r="17" spans="1:3">
      <c r="A17" s="4" t="s">
        <v>39</v>
      </c>
      <c r="B17" s="5" t="n">
        <v>6603114</v>
      </c>
      <c r="C17" s="5" t="n">
        <v>6775348</v>
      </c>
    </row>
    <row r="18" spans="1:3">
      <c r="A18" s="4" t="s">
        <v>36</v>
      </c>
      <c r="B18" s="5" t="n">
        <v>6603114</v>
      </c>
      <c r="C18" s="5" t="n">
        <v>6775348</v>
      </c>
    </row>
    <row r="19" spans="1:3">
      <c r="A19" s="4" t="s">
        <v>40</v>
      </c>
    </row>
    <row r="20" spans="1:3">
      <c r="A20" s="3" t="s">
        <v>35</v>
      </c>
    </row>
    <row r="21" spans="1:3">
      <c r="A21" s="4" t="s">
        <v>39</v>
      </c>
      <c r="B21" s="5" t="n">
        <v>0</v>
      </c>
      <c r="C21" s="5" t="n">
        <v>0</v>
      </c>
    </row>
    <row r="22" spans="1:3">
      <c r="A22" s="4" t="s">
        <v>36</v>
      </c>
      <c r="B22" s="5" t="n">
        <v>0</v>
      </c>
      <c r="C22" s="5" t="n">
        <v>0</v>
      </c>
    </row>
    <row r="23" spans="1:3">
      <c r="A23" s="4" t="s">
        <v>41</v>
      </c>
    </row>
    <row r="24" spans="1:3">
      <c r="A24" s="3" t="s">
        <v>35</v>
      </c>
    </row>
    <row r="25" spans="1:3">
      <c r="A25" s="4" t="s">
        <v>41</v>
      </c>
      <c r="B25" s="5" t="n">
        <v>0</v>
      </c>
      <c r="C25" s="5" t="n">
        <v>0</v>
      </c>
    </row>
    <row r="26" spans="1:3">
      <c r="A26" s="4" t="s">
        <v>36</v>
      </c>
      <c r="B26" s="7" t="n">
        <v>0</v>
      </c>
      <c r="C2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177</v>
      </c>
      <c r="B1" s="2" t="s">
        <v>46</v>
      </c>
      <c r="D1" s="2" t="s">
        <v>1</v>
      </c>
    </row>
    <row r="2" spans="1:5">
      <c r="B2" s="2" t="s">
        <v>178</v>
      </c>
      <c r="C2" s="2" t="s">
        <v>179</v>
      </c>
      <c r="D2" s="2" t="s">
        <v>180</v>
      </c>
      <c r="E2" s="2" t="s">
        <v>179</v>
      </c>
    </row>
    <row r="3" spans="1:5">
      <c r="A3" s="4" t="s">
        <v>181</v>
      </c>
    </row>
    <row r="4" spans="1:5">
      <c r="A4" s="3" t="s">
        <v>182</v>
      </c>
    </row>
    <row r="5" spans="1:5">
      <c r="A5" s="4" t="s">
        <v>183</v>
      </c>
      <c r="D5" s="4" t="s">
        <v>184</v>
      </c>
    </row>
    <row r="6" spans="1:5">
      <c r="A6" s="4" t="s">
        <v>185</v>
      </c>
      <c r="D6" s="4" t="s">
        <v>186</v>
      </c>
    </row>
    <row r="7" spans="1:5">
      <c r="A7" s="4" t="s">
        <v>187</v>
      </c>
      <c r="D7" s="4" t="s">
        <v>147</v>
      </c>
    </row>
    <row r="8" spans="1:5">
      <c r="A8" s="4" t="s">
        <v>188</v>
      </c>
      <c r="D8" s="5" t="n">
        <v>1</v>
      </c>
    </row>
    <row r="9" spans="1:5">
      <c r="A9" s="4" t="s">
        <v>189</v>
      </c>
      <c r="D9" s="4" t="s">
        <v>190</v>
      </c>
    </row>
    <row r="10" spans="1:5">
      <c r="A10" s="4" t="s">
        <v>191</v>
      </c>
      <c r="D10" s="4" t="s">
        <v>192</v>
      </c>
    </row>
    <row r="11" spans="1:5">
      <c r="A11" s="4" t="s">
        <v>193</v>
      </c>
      <c r="D11" s="4" t="s">
        <v>194</v>
      </c>
    </row>
    <row r="12" spans="1:5">
      <c r="A12" s="4" t="s">
        <v>195</v>
      </c>
    </row>
    <row r="13" spans="1:5">
      <c r="A13" s="3" t="s">
        <v>182</v>
      </c>
    </row>
    <row r="14" spans="1:5">
      <c r="A14" s="4" t="s">
        <v>196</v>
      </c>
      <c r="B14" s="7" t="n">
        <v>728</v>
      </c>
      <c r="C14" s="7" t="n">
        <v>724</v>
      </c>
      <c r="D14" s="7" t="n">
        <v>1182</v>
      </c>
      <c r="E14" s="7" t="n">
        <v>1450</v>
      </c>
    </row>
    <row r="15" spans="1:5">
      <c r="A15" s="4" t="s">
        <v>197</v>
      </c>
    </row>
    <row r="16" spans="1:5">
      <c r="A16" s="3" t="s">
        <v>182</v>
      </c>
    </row>
    <row r="17" spans="1:5">
      <c r="A17" s="4" t="s">
        <v>196</v>
      </c>
      <c r="B17" s="7" t="n">
        <v>53304</v>
      </c>
      <c r="C17" s="7" t="n">
        <v>26652</v>
      </c>
      <c r="D17" s="7" t="n">
        <v>106608</v>
      </c>
      <c r="E17" s="7" t="n">
        <v>7959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198</v>
      </c>
      <c r="B1" s="2" t="s">
        <v>199</v>
      </c>
    </row>
    <row r="2" spans="1:2">
      <c r="A2" s="3" t="s">
        <v>200</v>
      </c>
    </row>
    <row r="3" spans="1:2">
      <c r="A3" s="4" t="s">
        <v>201</v>
      </c>
      <c r="B3" s="7" t="n">
        <v>4373</v>
      </c>
    </row>
    <row r="4" spans="1:2">
      <c r="A4" s="4" t="s">
        <v>202</v>
      </c>
    </row>
    <row r="5" spans="1:2">
      <c r="A5" s="3" t="s">
        <v>200</v>
      </c>
    </row>
    <row r="6" spans="1:2">
      <c r="A6" s="4" t="s">
        <v>203</v>
      </c>
      <c r="B6" s="5" t="n">
        <v>17600</v>
      </c>
    </row>
    <row r="7" spans="1:2">
      <c r="A7" s="4" t="s">
        <v>204</v>
      </c>
      <c r="B7" s="7" t="n">
        <v>14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v>
      </c>
      <c r="B1" s="2" t="s">
        <v>22</v>
      </c>
      <c r="C1" s="2" t="s">
        <v>23</v>
      </c>
    </row>
    <row r="2" spans="1:3">
      <c r="A2" s="4" t="s">
        <v>38</v>
      </c>
    </row>
    <row r="3" spans="1:3">
      <c r="A3" s="3" t="s">
        <v>35</v>
      </c>
    </row>
    <row r="4" spans="1:3">
      <c r="A4" s="4" t="s">
        <v>43</v>
      </c>
      <c r="B4" s="5" t="n">
        <v>3213008</v>
      </c>
      <c r="C4" s="5" t="n">
        <v>3213008</v>
      </c>
    </row>
    <row r="5" spans="1:3">
      <c r="A5" s="4" t="s">
        <v>44</v>
      </c>
      <c r="B5" s="5" t="n">
        <v>3213008</v>
      </c>
      <c r="C5" s="5" t="n">
        <v>3213008</v>
      </c>
    </row>
    <row r="6" spans="1:3">
      <c r="A6" s="4" t="s">
        <v>40</v>
      </c>
    </row>
    <row r="7" spans="1:3">
      <c r="A7" s="3" t="s">
        <v>35</v>
      </c>
    </row>
    <row r="8" spans="1:3">
      <c r="A8" s="4" t="s">
        <v>43</v>
      </c>
      <c r="B8" s="5" t="n">
        <v>559040</v>
      </c>
      <c r="C8" s="5" t="n">
        <v>559040</v>
      </c>
    </row>
    <row r="9" spans="1:3">
      <c r="A9" s="4" t="s">
        <v>44</v>
      </c>
      <c r="B9" s="5" t="n">
        <v>559040</v>
      </c>
      <c r="C9" s="5" t="n">
        <v>5590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5</v>
      </c>
      <c r="B1" s="2" t="s">
        <v>46</v>
      </c>
      <c r="D1" s="2" t="s">
        <v>1</v>
      </c>
    </row>
    <row r="2" spans="1:5">
      <c r="B2" s="2" t="s">
        <v>22</v>
      </c>
      <c r="C2" s="2" t="s">
        <v>47</v>
      </c>
      <c r="D2" s="2" t="s">
        <v>22</v>
      </c>
      <c r="E2" s="2" t="s">
        <v>47</v>
      </c>
    </row>
    <row r="3" spans="1:5">
      <c r="A3" s="4" t="s">
        <v>48</v>
      </c>
      <c r="B3" s="7" t="n">
        <v>42033</v>
      </c>
      <c r="C3" s="7" t="n">
        <v>47726</v>
      </c>
      <c r="D3" s="7" t="n">
        <v>46343</v>
      </c>
      <c r="E3" s="7" t="n">
        <v>88141</v>
      </c>
    </row>
    <row r="4" spans="1:5">
      <c r="A4" s="4" t="s">
        <v>49</v>
      </c>
      <c r="B4" s="5" t="n">
        <v>89840</v>
      </c>
      <c r="C4" s="5" t="n">
        <v>64076</v>
      </c>
      <c r="D4" s="5" t="n">
        <v>218577</v>
      </c>
      <c r="E4" s="5" t="n">
        <v>185961</v>
      </c>
    </row>
    <row r="5" spans="1:5">
      <c r="A5" s="4" t="s">
        <v>50</v>
      </c>
      <c r="B5" s="5" t="n">
        <v>-47807</v>
      </c>
      <c r="C5" s="5" t="n">
        <v>-16350</v>
      </c>
      <c r="D5" s="5" t="n">
        <v>-172234</v>
      </c>
      <c r="E5" s="5" t="n">
        <v>-97820</v>
      </c>
    </row>
    <row r="6" spans="1:5">
      <c r="A6" s="4" t="s">
        <v>38</v>
      </c>
    </row>
    <row r="7" spans="1:5">
      <c r="A7" s="4" t="s">
        <v>50</v>
      </c>
      <c r="D7" s="5" t="n">
        <v>-172234</v>
      </c>
    </row>
    <row r="8" spans="1:5">
      <c r="A8" s="3" t="s">
        <v>51</v>
      </c>
    </row>
    <row r="9" spans="1:5">
      <c r="A9" s="4" t="s">
        <v>39</v>
      </c>
      <c r="B9" s="7" t="n">
        <v>-47807</v>
      </c>
      <c r="C9" s="7" t="n">
        <v>-16187</v>
      </c>
      <c r="D9" s="7" t="n">
        <v>-172234</v>
      </c>
      <c r="E9" s="7" t="n">
        <v>-96842</v>
      </c>
    </row>
    <row r="10" spans="1:5">
      <c r="A10" s="3" t="s">
        <v>52</v>
      </c>
    </row>
    <row r="11" spans="1:5">
      <c r="A11" s="4" t="s">
        <v>53</v>
      </c>
      <c r="B11" s="8" t="n">
        <v>-0.01</v>
      </c>
      <c r="C11" s="8" t="n">
        <v>-0.01</v>
      </c>
      <c r="D11" s="8" t="n">
        <v>-0.05</v>
      </c>
      <c r="E11" s="8" t="n">
        <v>-0.03</v>
      </c>
    </row>
    <row r="12" spans="1:5">
      <c r="A12" s="3" t="s">
        <v>54</v>
      </c>
    </row>
    <row r="13" spans="1:5">
      <c r="A13" s="4" t="s">
        <v>55</v>
      </c>
      <c r="B13" s="5" t="n">
        <v>3213008</v>
      </c>
      <c r="C13" s="5" t="n">
        <v>3213008</v>
      </c>
      <c r="D13" s="5" t="n">
        <v>3213008</v>
      </c>
      <c r="E13" s="5" t="n">
        <v>3213008</v>
      </c>
    </row>
    <row r="14" spans="1:5">
      <c r="A14" s="4" t="s">
        <v>40</v>
      </c>
    </row>
    <row r="15" spans="1:5">
      <c r="A15" s="4" t="s">
        <v>50</v>
      </c>
      <c r="D15" s="7" t="n">
        <v>0</v>
      </c>
    </row>
    <row r="16" spans="1:5">
      <c r="A16" s="3" t="s">
        <v>51</v>
      </c>
    </row>
    <row r="17" spans="1:5">
      <c r="A17" s="4" t="s">
        <v>39</v>
      </c>
      <c r="B17" s="7" t="n">
        <v>0</v>
      </c>
      <c r="C17" s="7" t="n">
        <v>0</v>
      </c>
      <c r="D17" s="7" t="n">
        <v>0</v>
      </c>
      <c r="E17" s="7" t="n">
        <v>0</v>
      </c>
    </row>
    <row r="18" spans="1:5">
      <c r="A18" s="3" t="s">
        <v>52</v>
      </c>
    </row>
    <row r="19" spans="1:5">
      <c r="A19" s="4" t="s">
        <v>53</v>
      </c>
      <c r="B19" s="7" t="n">
        <v>0</v>
      </c>
      <c r="C19" s="7" t="n">
        <v>0</v>
      </c>
      <c r="D19" s="7" t="n">
        <v>0</v>
      </c>
      <c r="E19" s="7" t="n">
        <v>0</v>
      </c>
    </row>
    <row r="20" spans="1:5">
      <c r="A20" s="3" t="s">
        <v>54</v>
      </c>
    </row>
    <row r="21" spans="1:5">
      <c r="A21" s="4" t="s">
        <v>55</v>
      </c>
      <c r="B21" s="5" t="n">
        <v>559040</v>
      </c>
      <c r="C21" s="5" t="n">
        <v>559040</v>
      </c>
      <c r="D21" s="5" t="n">
        <v>559040</v>
      </c>
      <c r="E21" s="5" t="n">
        <v>559040</v>
      </c>
    </row>
    <row r="22" spans="1:5">
      <c r="A22" s="4" t="s">
        <v>41</v>
      </c>
    </row>
    <row r="23" spans="1:5">
      <c r="A23" s="4" t="s">
        <v>50</v>
      </c>
      <c r="D23" s="7" t="n">
        <v>0</v>
      </c>
    </row>
    <row r="24" spans="1:5">
      <c r="A24" s="3" t="s">
        <v>51</v>
      </c>
    </row>
    <row r="25" spans="1:5">
      <c r="A25" s="4" t="s">
        <v>41</v>
      </c>
      <c r="B25" s="7" t="n">
        <v>0</v>
      </c>
      <c r="C25" s="7" t="n">
        <v>-163</v>
      </c>
      <c r="D25" s="7" t="n">
        <v>0</v>
      </c>
      <c r="E25" s="7" t="n">
        <v>-9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31"/>
    <col customWidth="1" max="5" min="5" width="17"/>
  </cols>
  <sheetData>
    <row r="1" spans="1:5">
      <c r="A1" s="1" t="s">
        <v>56</v>
      </c>
      <c r="B1" s="2" t="s">
        <v>57</v>
      </c>
      <c r="C1" s="2" t="s">
        <v>38</v>
      </c>
      <c r="D1" s="2" t="s">
        <v>40</v>
      </c>
      <c r="E1" s="2" t="s">
        <v>41</v>
      </c>
    </row>
    <row r="2" spans="1:5">
      <c r="A2" s="4" t="s">
        <v>58</v>
      </c>
      <c r="C2" s="5" t="n">
        <v>3213008</v>
      </c>
      <c r="D2" s="5" t="n">
        <v>559040</v>
      </c>
    </row>
    <row r="3" spans="1:5">
      <c r="A3" s="4" t="s">
        <v>59</v>
      </c>
      <c r="B3" s="7" t="n">
        <v>7000142</v>
      </c>
      <c r="C3" s="7" t="n">
        <v>6998605</v>
      </c>
      <c r="D3" s="7" t="n">
        <v>0</v>
      </c>
      <c r="E3" s="7" t="n">
        <v>1537</v>
      </c>
    </row>
    <row r="4" spans="1:5">
      <c r="A4" s="3" t="s">
        <v>60</v>
      </c>
    </row>
    <row r="5" spans="1:5">
      <c r="A5" s="4" t="s">
        <v>61</v>
      </c>
      <c r="B5" s="5" t="n">
        <v>-224794</v>
      </c>
      <c r="C5" s="5" t="n">
        <v>-223257</v>
      </c>
      <c r="D5" s="5" t="n">
        <v>0</v>
      </c>
      <c r="E5" s="5" t="n">
        <v>-1537</v>
      </c>
    </row>
    <row r="6" spans="1:5">
      <c r="A6" s="4" t="s">
        <v>62</v>
      </c>
      <c r="B6" s="5" t="n">
        <v>6775348</v>
      </c>
      <c r="C6" s="7" t="n">
        <v>6775348</v>
      </c>
      <c r="D6" s="7" t="n">
        <v>0</v>
      </c>
      <c r="E6" s="5" t="n">
        <v>0</v>
      </c>
    </row>
    <row r="7" spans="1:5">
      <c r="A7" s="4" t="s">
        <v>63</v>
      </c>
      <c r="C7" s="5" t="n">
        <v>3213008</v>
      </c>
      <c r="D7" s="5" t="n">
        <v>559040</v>
      </c>
    </row>
    <row r="8" spans="1:5">
      <c r="A8" s="3" t="s">
        <v>60</v>
      </c>
    </row>
    <row r="9" spans="1:5">
      <c r="A9" s="4" t="s">
        <v>61</v>
      </c>
      <c r="B9" s="5" t="n">
        <v>-172234</v>
      </c>
      <c r="C9" s="7" t="n">
        <v>-172234</v>
      </c>
      <c r="D9" s="7" t="n">
        <v>0</v>
      </c>
      <c r="E9" s="5" t="n">
        <v>0</v>
      </c>
    </row>
    <row r="10" spans="1:5">
      <c r="A10" s="4" t="s">
        <v>64</v>
      </c>
      <c r="B10" s="7" t="n">
        <v>6603114</v>
      </c>
      <c r="C10" s="7" t="n">
        <v>6603114</v>
      </c>
      <c r="D10" s="7" t="n">
        <v>0</v>
      </c>
      <c r="E1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v>
      </c>
      <c r="B1" s="2" t="s">
        <v>1</v>
      </c>
    </row>
    <row r="2" spans="1:3">
      <c r="B2" s="2" t="s">
        <v>22</v>
      </c>
      <c r="C2" s="2" t="s">
        <v>47</v>
      </c>
    </row>
    <row r="3" spans="1:3">
      <c r="A3" s="3" t="s">
        <v>66</v>
      </c>
    </row>
    <row r="4" spans="1:3">
      <c r="A4" s="4" t="s">
        <v>67</v>
      </c>
      <c r="B4" s="7" t="n">
        <v>-172234</v>
      </c>
      <c r="C4" s="7" t="n">
        <v>-97820</v>
      </c>
    </row>
    <row r="5" spans="1:3">
      <c r="A5" s="4" t="s">
        <v>68</v>
      </c>
      <c r="B5" s="5" t="n">
        <v>0</v>
      </c>
      <c r="C5" s="5" t="n">
        <v>152064</v>
      </c>
    </row>
    <row r="6" spans="1:3">
      <c r="A6" s="3" t="s">
        <v>69</v>
      </c>
    </row>
    <row r="7" spans="1:3">
      <c r="A7" s="4" t="s">
        <v>70</v>
      </c>
      <c r="B7" s="5" t="n">
        <v>-46343</v>
      </c>
      <c r="C7" s="5" t="n">
        <v>-88141</v>
      </c>
    </row>
    <row r="8" spans="1:3">
      <c r="A8" s="3" t="s">
        <v>71</v>
      </c>
    </row>
    <row r="9" spans="1:3">
      <c r="A9" s="4" t="s">
        <v>72</v>
      </c>
      <c r="B9" s="5" t="n">
        <v>-767</v>
      </c>
      <c r="C9" s="5" t="n">
        <v>-26878</v>
      </c>
    </row>
    <row r="10" spans="1:3">
      <c r="A10" s="4" t="s">
        <v>73</v>
      </c>
      <c r="B10" s="5" t="n">
        <v>4819</v>
      </c>
      <c r="C10" s="5" t="n">
        <v>1092</v>
      </c>
    </row>
    <row r="11" spans="1:3">
      <c r="A11" s="4" t="s">
        <v>74</v>
      </c>
      <c r="B11" s="5" t="n">
        <v>17768</v>
      </c>
      <c r="C11" s="5" t="n">
        <v>28</v>
      </c>
    </row>
    <row r="12" spans="1:3">
      <c r="A12" s="4" t="s">
        <v>75</v>
      </c>
      <c r="B12" s="5" t="n">
        <v>-196757</v>
      </c>
      <c r="C12" s="5" t="n">
        <v>-59655</v>
      </c>
    </row>
    <row r="13" spans="1:3">
      <c r="A13" s="3" t="s">
        <v>76</v>
      </c>
    </row>
    <row r="14" spans="1:3">
      <c r="A14" s="4" t="s">
        <v>25</v>
      </c>
      <c r="B14" s="5" t="n">
        <v>-111034</v>
      </c>
      <c r="C14" s="5" t="n">
        <v>0</v>
      </c>
    </row>
    <row r="15" spans="1:3">
      <c r="A15" s="4" t="s">
        <v>77</v>
      </c>
      <c r="B15" s="5" t="n">
        <v>-307791</v>
      </c>
      <c r="C15" s="5" t="n">
        <v>-59655</v>
      </c>
    </row>
    <row r="16" spans="1:3">
      <c r="A16" s="4" t="s">
        <v>78</v>
      </c>
      <c r="B16" s="5" t="n">
        <v>3870222</v>
      </c>
      <c r="C16" s="5" t="n">
        <v>4050609</v>
      </c>
    </row>
    <row r="17" spans="1:3">
      <c r="A17" s="4" t="s">
        <v>79</v>
      </c>
      <c r="B17" s="7" t="n">
        <v>3562431</v>
      </c>
      <c r="C17" s="7" t="n">
        <v>39909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2</v>
      </c>
    </row>
    <row r="3" spans="1:2">
      <c r="A3" s="3" t="s">
        <v>81</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4</v>
      </c>
      <c r="B1" s="2" t="s">
        <v>1</v>
      </c>
    </row>
    <row r="2" spans="1:2">
      <c r="B2" s="2" t="s">
        <v>22</v>
      </c>
    </row>
    <row r="3" spans="1:2">
      <c r="A3" s="3" t="s">
        <v>85</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8</v>
      </c>
      <c r="B1" s="2" t="s">
        <v>1</v>
      </c>
    </row>
    <row r="2" spans="1:2">
      <c r="B2" s="2" t="s">
        <v>22</v>
      </c>
    </row>
    <row r="3" spans="1:2">
      <c r="A3" s="3" t="s">
        <v>89</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15:36Z</dcterms:created>
  <dcterms:modified xmlns:dcterms="http://purl.org/dc/terms/" xmlns:xsi="http://www.w3.org/2001/XMLSchema-instance" xsi:type="dcterms:W3CDTF">2017-08-10T16:15:36Z</dcterms:modified>
</cp:coreProperties>
</file>